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Description and Summar" sheetId="7" r:id="rId7"/>
    <s:sheet name="Going Concern" sheetId="8" r:id="rId8"/>
    <s:sheet name="Recent Accounting Pronouncement" sheetId="9" r:id="rId9"/>
    <s:sheet name="Note Receivable and Prepaid Exp" sheetId="10" r:id="rId10"/>
    <s:sheet name="Investments Available For Sale;" sheetId="11" r:id="rId11"/>
    <s:sheet name="Discontinued Operations Disclos" sheetId="12" r:id="rId12"/>
    <s:sheet name="Convertible Debts Disclosure" sheetId="13" r:id="rId13"/>
    <s:sheet name="Common Stock Disclosure" sheetId="14" r:id="rId14"/>
    <s:sheet name="Related Party Transactions" sheetId="15" r:id="rId15"/>
    <s:sheet name="Income Taxes Disclosure" sheetId="16" r:id="rId16"/>
    <s:sheet name="Business Description and Summ17" sheetId="17" r:id="rId17"/>
    <s:sheet name="Business Description and Summ18" sheetId="18" r:id="rId18"/>
    <s:sheet name="Business Description and Summ19" sheetId="19" r:id="rId19"/>
    <s:sheet name="Business Description and Summ20" sheetId="20" r:id="rId20"/>
    <s:sheet name="Business Description and Summ21" sheetId="21" r:id="rId21"/>
    <s:sheet name="Business Description and Summ22" sheetId="22" r:id="rId22"/>
    <s:sheet name="Business Description and Summ23" sheetId="23" r:id="rId23"/>
    <s:sheet name="Business Description and Summ24" sheetId="24" r:id="rId24"/>
    <s:sheet name="Business Description and Summ25" sheetId="25" r:id="rId25"/>
    <s:sheet name="Business Description and Summ26" sheetId="26" r:id="rId26"/>
    <s:sheet name="Business Description and Summ27" sheetId="27" r:id="rId27"/>
    <s:sheet name="Business Description and Summ28" sheetId="28" r:id="rId28"/>
    <s:sheet name="Investments Available For Sal29" sheetId="29" r:id="rId29"/>
    <s:sheet name="Investments Available For Sal30" sheetId="30" r:id="rId30"/>
    <s:sheet name="Investments Available For Sal31" sheetId="31" r:id="rId31"/>
    <s:sheet name="Discontinued Operations Discl32" sheetId="32" r:id="rId32"/>
    <s:sheet name="Discontinued Operations Discl33" sheetId="33" r:id="rId33"/>
    <s:sheet name="Convertible Debts Disclosure_ S" sheetId="34" r:id="rId34"/>
    <s:sheet name="Related Party Transactions_ Sch" sheetId="35" r:id="rId35"/>
    <s:sheet name="Related Party Transactions_ S36" sheetId="36" r:id="rId36"/>
    <s:sheet name="Income Taxes Disclosure_ Schedu" sheetId="37" r:id="rId37"/>
    <s:sheet name="Income Taxes Disclosure_ Sche38" sheetId="38" r:id="rId38"/>
    <s:sheet name="Going Concern (Details)" sheetId="39" r:id="rId39"/>
    <s:sheet name="Note Receivable and Prepaid E40" sheetId="40" r:id="rId40"/>
    <s:sheet name="Investments Available For Sal41" sheetId="41" r:id="rId41"/>
    <s:sheet name="Investments Available For Sal42" sheetId="42" r:id="rId42"/>
    <s:sheet name="Discontinued Operations Discl43" sheetId="43" r:id="rId43"/>
    <s:sheet name="Discontinued Operations Discl44" sheetId="44" r:id="rId44"/>
    <s:sheet name="Discontinued Operations Discl45" sheetId="45" r:id="rId45"/>
    <s:sheet name="Convertible Debts Disclosure_46" sheetId="46" r:id="rId46"/>
    <s:sheet name="Common Stock Disclosure (Detail" sheetId="47" r:id="rId47"/>
    <s:sheet name="Related Party Transactions_ S48" sheetId="48" r:id="rId48"/>
    <s:sheet name="Related Party Transactions_ S49" sheetId="49" r:id="rId49"/>
    <s:sheet name="Related Party Transactions (Det" sheetId="50" r:id="rId50"/>
    <s:sheet name="Income Taxes Disclosure_ Sche51" sheetId="51" r:id="rId51"/>
    <s:sheet name="Income Taxes Disclosure_ Sche52" sheetId="52" r:id="rId52"/>
    <s:sheet name="Income Taxes Disclosure (Detail" sheetId="53" r:id="rId53"/>
  </s:sheets>
  <s:definedNames/>
  <s:calcPr calcId="124519" calcMode="auto" fullCalcOnLoad="1"/>
</s:workbook>
</file>

<file path=xl/sharedStrings.xml><?xml version="1.0" encoding="utf-8"?>
<sst xmlns="http://schemas.openxmlformats.org/spreadsheetml/2006/main" uniqueCount="277">
  <si>
    <t>Document and Entity Information - USD ($)</t>
  </si>
  <si>
    <t>12 Months Ended</t>
  </si>
  <si>
    <t>Mar. 31, 2015</t>
  </si>
  <si>
    <t>Sep. 30, 2014</t>
  </si>
  <si>
    <t>Document and Entity Information</t>
  </si>
  <si>
    <t>Entity Registrant Name</t>
  </si>
  <si>
    <t>ZD VENTURES Corp</t>
  </si>
  <si>
    <t>Document Type</t>
  </si>
  <si>
    <t>10-K</t>
  </si>
  <si>
    <t>Document Period End Date</t>
  </si>
  <si>
    <t>Mar. 31,
		2015</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zdvn</t>
  </si>
  <si>
    <t>Balance Sheets - USD ($)</t>
  </si>
  <si>
    <t>Mar. 31, 2014</t>
  </si>
  <si>
    <t>Current Assets</t>
  </si>
  <si>
    <t>Cash</t>
  </si>
  <si>
    <t>Note receivable</t>
  </si>
  <si>
    <t>Prepaid rent</t>
  </si>
  <si>
    <t>Investments, available for sale</t>
  </si>
  <si>
    <t>Total Current Assets</t>
  </si>
  <si>
    <t>Assets of discontinued operations</t>
  </si>
  <si>
    <t>Furniture</t>
  </si>
  <si>
    <t>TOTAL ASSETS</t>
  </si>
  <si>
    <t>Current Liabilities</t>
  </si>
  <si>
    <t>Accounts payable and accrued liabilities</t>
  </si>
  <si>
    <t>Advances from stockholder</t>
  </si>
  <si>
    <t>Total Current Liabilities</t>
  </si>
  <si>
    <t>Long-Term Liabilities</t>
  </si>
  <si>
    <t>Convertible debt, net</t>
  </si>
  <si>
    <t>Liabilities of discontinued operations</t>
  </si>
  <si>
    <t>Total 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Income Statement</t>
  </si>
  <si>
    <t>Revenues</t>
  </si>
  <si>
    <t>Operating Expenses</t>
  </si>
  <si>
    <t>General and administrative expenses</t>
  </si>
  <si>
    <t>Professional fees</t>
  </si>
  <si>
    <t>Consulting fees</t>
  </si>
  <si>
    <t>Travel, meals and promotions</t>
  </si>
  <si>
    <t>Total expenses</t>
  </si>
  <si>
    <t>Loss from operations</t>
  </si>
  <si>
    <t>Gain on disposition of debt</t>
  </si>
  <si>
    <t>Interest expense</t>
  </si>
  <si>
    <t>Net income (loss) from continuing operations</t>
  </si>
  <si>
    <t>Net income (loss) from discontinued operations</t>
  </si>
  <si>
    <t>Net income (loss)</t>
  </si>
  <si>
    <t>Other comprehensive gain (loss)</t>
  </si>
  <si>
    <t>Comprehensive income (loss)</t>
  </si>
  <si>
    <t>Basic and diluted net income (loss) per share, before discontinued operations</t>
  </si>
  <si>
    <t>Basic and diluted net income (loss) per share, discontinued operations</t>
  </si>
  <si>
    <t>Basic and diluted net income (loss) per share</t>
  </si>
  <si>
    <t>Number of weighted average common shares outstanding</t>
  </si>
  <si>
    <t>Statements of Stockholders' Equity - USD ($)</t>
  </si>
  <si>
    <t>Total</t>
  </si>
  <si>
    <t>Common Shares</t>
  </si>
  <si>
    <t>Additional Paid-in Capital</t>
  </si>
  <si>
    <t>Accumulated Deficit</t>
  </si>
  <si>
    <t>Accumulated Other Comprehensive Income</t>
  </si>
  <si>
    <t>Total Stockholders' Equity</t>
  </si>
  <si>
    <t>Beginning Balance, shares at Mar. 31, 2013</t>
  </si>
  <si>
    <t>Beginning Balance, amount at Mar. 31, 2013</t>
  </si>
  <si>
    <t>Debt discount related to beneficial conversion</t>
  </si>
  <si>
    <t>Net income (loss) for the period</t>
  </si>
  <si>
    <t>Ending Balance, shares at Mar. 31, 2014</t>
  </si>
  <si>
    <t>Ending Balance, amount at Mar. 31, 2014</t>
  </si>
  <si>
    <t>Shares issued for note payable, shares</t>
  </si>
  <si>
    <t>Shares issued for note payable, amount</t>
  </si>
  <si>
    <t>Shares issued for other debt, shares</t>
  </si>
  <si>
    <t>Shares issued for other debt, amount</t>
  </si>
  <si>
    <t>Ending Balance, shares at Mar. 31, 2015</t>
  </si>
  <si>
    <t>Ending Balance, amount at Mar. 31, 2015</t>
  </si>
  <si>
    <t>Statements of Cash Flows - USD ($)</t>
  </si>
  <si>
    <t>CASH FLOWS FROM OPERATING ACTIVITIES</t>
  </si>
  <si>
    <t>Adjustments to reconcile net loss to net cash used by operating activities:</t>
  </si>
  <si>
    <t>Depreciation</t>
  </si>
  <si>
    <t>Amortization of note payable discount</t>
  </si>
  <si>
    <t>Forgiveness of debt</t>
  </si>
  <si>
    <t>Amortization of rent incentive</t>
  </si>
  <si>
    <t>Changes in operating assets and liabilities:</t>
  </si>
  <si>
    <t>(Increase) decrease in receivables and prepaid expenses</t>
  </si>
  <si>
    <t>Increase (decrease) in accounts payable and accrued liabilities</t>
  </si>
  <si>
    <t>Net cash used in operating activities</t>
  </si>
  <si>
    <t>CASH FLOWS USED IN INVESTING ACTIVITIES</t>
  </si>
  <si>
    <t>Advances for investment in company</t>
  </si>
  <si>
    <t>Investments available for sale</t>
  </si>
  <si>
    <t>Payments for furniture and equipment</t>
  </si>
  <si>
    <t>Net cash used in investing activities</t>
  </si>
  <si>
    <t>CASH FLOWS FROM FINANCING ACTIVITIES</t>
  </si>
  <si>
    <t>Advances from stockholder - proceeds</t>
  </si>
  <si>
    <t>Proceeds from convertible loan</t>
  </si>
  <si>
    <t>Net cash provided by financing activities</t>
  </si>
  <si>
    <t>Effects of other comprehensive income</t>
  </si>
  <si>
    <t>Net increase (decrease) in cash</t>
  </si>
  <si>
    <t>Cash, beginning of period</t>
  </si>
  <si>
    <t>Cash, end of period</t>
  </si>
  <si>
    <t>NON-CASH INVESTING ACTIVITIES</t>
  </si>
  <si>
    <t>Beneficial conversion feature on convertible debt</t>
  </si>
  <si>
    <t>Debt settled in common shares</t>
  </si>
  <si>
    <t>Business Description and Summary of Significant Accounting Policies</t>
  </si>
  <si>
    <t>Notes</t>
  </si>
  <si>
    <t>NOTE 1 - BUSINESS DESCRIPTION AND SUMMARY OF SIGNIFICANT ACCOUNTING POLICIES (A) Business Description ZD Ventures Corporation (the Company), incorporated on February 23, 2005 under the laws of the state of Nevada, operates from rental premises in Barcelona, Spain and its executive office in Toronto, Ontario, Canada. Most of the activities of the Company to date relate to its organization, funding, and seeking business opportunities in the emerging technologies. In July 2012, the Company acquired certain intellectual properties related to a social website under development. The Company spent additional costs towards development of the web site since acquisition. However, at the end of the fiscal year 2015, the Company discontinued its plan for further development of this web portal and decided to write off the carrying costs as non-temporary impairment (Note 4). (B) Basis of Presentation The audited financial statements for the year ended March 31, 2015 are presented in accordance with accounting principles generally accepted in the United States, and are expressed in U.S. dollars.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D) Intangible assets The Company evaluates intangible assets for impairment annually or more frequently when an event occurs or circumstances change that indicate that the carrying value may not be recoverable. Intangible assets are tested for impairment by first comparing the book value of net assets to the fair value. If the fair value is determined to be less than the book value, a second step is performed to compute the amount of impairment as the difference between the estimated fair value and the carrying value. The fair value is estimated using discounted cash flows. Forecasts of future cash flows are based on managements best estimate of future net sales and operating expenses, based primarily on estimated category expansion, market segment share and general economic conditions. (E) Investments available for sale The Companys investments in emerging private entities through a Spanish Pledge fund (Fund) are classified as available for sale and are reported at fair value based on performance reports of each of the investee entities provided by the Fund. Unrealized gains and losses, net of taxes, are reported as a component of stockholders equity as other comprehensive income (loss).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 (F) Furniture Furniture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F) Technology and Content Technology and content costs consist principally of consulting fees involved in application development, editorial content and system support. These costs are directly incurred on website - BWished - development and applications supporting our business and are capitalized until the commencement of commercial applications and thereafter expensed as per ASC 350-50 Website Development Costs. The capitalized costs will be amortized over five years on commencement of commercial application. Technology and content costs are included in intangible assets. (G)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H) Net income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I) Cash and Cash Equivalents For purposes of the statement of cash flows, the Company considers all highly liquid investments with original maturity of three months or less to be cash equivalent. As of March 31, 2015 and 2014 the Company had no cash equivalents. (J) Income taxes 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 (K) Share-Based Compensation FASB ASC 718 Compensation - Stock Compensation prescribes accounting and reporting standards for all stock-based payments awarde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L)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Level 3 - inputs to the valuation methodology are unobservable and significant to the fair value measurement.</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March 31, 2015, the Company has an accumulated deficit amount of $2,525,343 .</t>
  </si>
  <si>
    <t>Recent Accounting Pronouncements</t>
  </si>
  <si>
    <t>NOTE 3 - RECENT ACCOUNTING PRONOUNCEMENTS 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anticipated to have a material impact on the Company's financial statements and notes to the financial statements. In May 2014, the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as a cumulative effect adjustment as of the date of adoption. The Company will evaluate the impact of adopting the new standard once it begins generating revenue.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consolidated financial statements. The Company evaluates new pronouncements as issued and evaluates the effect of adoption on the Company at the time. The Company has determined that the adoption of recently adopted accounting pronouncements will not have an impact on the financial statements.</t>
  </si>
  <si>
    <t>Note Receivable and Prepaid Expenses</t>
  </si>
  <si>
    <t>NOTE 4 - NOTE RECEIVABLE AND PREPAID EXPENSES i. The Company paid a rent deposit of ,  9,470 in connection with a lease for an office premises in Barcelona, Spain signed on June 15, 2014. Effective April 1, 2015, the Company has given three months lease cancellation notice to the landlord as per the terms of the lease and requested the landlord to adjust three months rent and related costs against the deposit. The deposit amount is therefore included as prepaid rent. As of March 31, 2015 the deposit is valued at $10,133 at an exchange rate of $1.07 per Euro ii. The amount,  40,000, was advanced in instalments between July 2014 and September 2014, under a loan agreement dated July 4, 2014, to Mr. Sergi Vargas Vila, a non -related Spanish national who owns Bluesence Innovation Group, S.L., a Spanish private company engaged in commercialization of software and IT consulting services primarily relating to IBM software for small and medium enterprises (Bluesence). The Company was negotiating acquisition of all shares in Bluesence from Mr. Vila. The amount lent was to be adjusted against the purchase price. However, the purchase agreement was canceled by both the parties and the Company is now seeking repayment of the advance from Mr. Vila. While the loan agreement provides for an interest at 4 basis point over EURIBOR rate, no interest has been accrued pending agreement over the settlement of the principal amount. As of March 31, 2015 the deposit is valued at $42,800 at an exchange rate of $1.07 per Euro</t>
  </si>
  <si>
    <t>Investments Available For Sale; Fair Value Disclosure</t>
  </si>
  <si>
    <t xml:space="preserve">NOTE 5- INVESTMENTS AVAILABLE FOR SALE; FAIR VALUE On January 27, 2014, the Company became a member of Necotium, a pledge fund in Spain. The Fund on behalf of its members invests in early stage companies with strong growth potential in the technology sector. The investments are usually disposed of when the Fund manager believes that expected growth is achieved. The proceeds are distributed among the members in proportion to their investments, after the Funds fees and related costs. During the fiscal year 2015, the Company made the following investments through the Fund. The investments constituted less than 10% of the total equity of the related investee entities: Original amount Date of As at March 31 Invested investment 2015* Mailtrack Company SL  20,000 June 6, 2014 $21,400 Mobile Media Content  15,000 April 16, 2014 16,050 $37,450 · Converted to US dollar at exchange rate at March 31, 2015 of $1.07 per Euro In accordance with authoritative guidance, the table below sets forth the Company's financial assets measured at fair value by level within the fair value hierarchy. Assets and liabilities are classified in their entirety based on the lowest level of input that is significant to the fair value measurement. Total Level 1 Level 2 Level 3 ASSETS Fair value of Mailtrack Company SL $ 21,400 $ -- $ -- $ 21,400 Fair value of Mobile Media Content 16,050 -- -- 16,050 Total $ 37,450 $ -- $ -- $ 37,450 LIABILITIES None $ -- $ -- $ -- $ -- The following is a reconciliation of the beginning and ending balances for assets and liabilities measured at fair value on a recurring basis using significant unobservable inputs (Level 3) during the year ended March 31, 2015: Beginning balance $ -- Additions 37,450 Ending balance $ 37,450 </t>
  </si>
  <si>
    <t>Discontinued Operations Disclosure</t>
  </si>
  <si>
    <t>NOTE 6 - DISCONTINUED OPERATIONS On July 17, 2012, the Company acquired from Birthday Slam Corporation (BSC), an Ontario, Canada incorporated Private Corporation, owned by a shareholder of the Company, assets comprising of a website and related applications for commercial use under development BWished, the cost of acquisition of $385,500 was capitalised as intangible assets. Further development costs were incurred during the fiscal year 2013. The carrying costs at March 31, 2013 was $502,516. No further development costs were incurred since then and the project was on hold awaiting receipt of an approval from IBM for use of their technologies necessary to complete the project and make it commercially viable. The note payable issued to Birthday Slam Corporation (BSC), a Canadian based private company in Ontario, matured for payment on July 17, 2013. However, the Company negotiated a five-year extension up to July 17, 2018. The note holder agreed that no further interest was to be accrued after the original maturity date of July 17, 2013 and that BSC would be entitled to receive 5% of the gross revenue earned by the Company until full settlement of the Note. BSC is owned by Mr. John Robinson who is a shareholder of the Company. Total interest accrued on this note payable up to July 17, 2013 is $16,250. On January 20, 2015, BSC agreed to accept 6,825,000 restricted common shares of the Company at an agreed price of $0.05 per share in full settlement of the Note and accumulated interest of $341,250. The agreed upon price was consistent with the conversion price of other converted debt. The fair market value of the shares on January 20, 2015 was $0.26 per share for a market value of $1,774,500 . The Company recognized a loss of $1,433,250 on the settlement of the debt. The shares were issued to Mr. Terence Robinson, the CEO of the Company as per the instructions received from BSC. $6,825 was transferred to Capital stock and the balance of $1,767,675 was transferred to paid-in capital. However, at March 31, 2015, the management reviewed the details of the work required and assessed that the proposed web portal would not be commercially viable and concluded that the impairment was other than temporary and accordingly fully wrote off the carrying cost of the intangible assets. The abandonment of BWished is considered a discontinuance of operations under Accounting Standards Codification 205-20 General Presentation, Discontinued Operations. For the years ended March 31, 2015 and 2014, the Company results from discontinued operations were: March 31 2015 2014 Revenues: $ -- $ -- Write off of intangible assets (502,516) -- Interest expense -- (4,808) Loss on settlement of debt (1,433,250) -- Net loss (1,935,766) (4,808) Components of Assets and Liabilities from discontinued operations consist of the following as of: March 31 2015 2014 Intangible assets -- $ 502,516 Accrued interest -- 16,250 Note payable -- 325,000 As of March 31, 2015 assets were abandoned and liabilities were converted to common stock at an agreed upon price similar to other debt converted at that time. The loss was incurred as the conversion price was below the fair market value.</t>
  </si>
  <si>
    <t>Convertible Debts Disclosure</t>
  </si>
  <si>
    <t xml:space="preserve">NOTE 7 - CONVERTIBLE DEBTS March 31 2015 2014 Balance, at beginning of year $ 7,808 $ -- 5% unsecured convertible loan i -- 100,000 Debt discount to additional paid in capital i. &amp; ii. -- (100,000) Converted to additional paid-in capital i. &amp; ii. (146,900) -- Converted to common stock i. &amp; ii. (3,100) -- BCF amortization of discount i. 92,192 7,808 5% unsecured loan ii. 50,000 -- 8% unsecured loan iii. 38,000 -- Debt discount to additional paid in capital iii. (38,000) -- BCF amortization of discount iii. 4,836 -- Balance, end of year $ 4,836 $ 7,808 i. In February 2014, the Company received a $100,000 unsecured convertible loan repayable within two years and carrying interest at 5% p.a. The loan and interest accrued can be converted into common shares of the Company at US$0.05 per common share at the discretion of the lender within the repayment period. The entire loan amount was transferred to paid-in capital since the present value of its beneficial conversion feature (BCF) value was greater than its face value. Debt discount of $37,671 was charged to interest and included under convertible debt. On January 21, 2015, the loan along with accrued interest of $4,822 was converted into 2,096,439 restricted common shares of the Company at an agreed rate of $0.05 per share. The remaining debt discount on January 21, 2015 was $52,541 was expensed to interest expense, The converted shares were recorded as $2,096 to Capital Stock and the balance of $97,904 together with interest accrued of $4,822 was transferred to paid in capital. ii. On December 22, 2014, the Company received a $50,000 unsecured loan repayable within four months and carrying interest at 5% p.a. On January 21, 2015, the lender accepted 1,004,110 restricted common shares of the Company in full settlement of the loan and accumulated interest of $205. As a result, $1,004 was transferred to Capital stock and the balance of $48,996 together with accrued interest of $205 was transferred to paid-in capital. iii. The Company entered into a Securities Purchase Agreement dated February 24, 2015 with an independent lender in connection with the issuance of an 8% convertible note for $38,000 payable on November 26, 2015. The entire loan amount was transferred to paid-in capital since the present value of its beneficial conversion feature (BCF) value was greater than its face value. Debt discount of $4,836 was charged to interest and included under convertible debt. The note holder, at their discretion, shall have a right to convert the principal amount of the note and interest accrued thereon at any time after 180 days from the date of the issuance of the note into common shares of the Company at a price which is 58% of the market price, being the average of the lowest three trading prices for the Companys common shares during the ten trading days prior to the conversion date. The terms of the note provides for prepayment of principal and accrued interest during the periods ranging from within 30 days from the issue date to within 180 days from the issue date at premiums ranging from 10% to 35% depending upon the period within which prepayment is to be made. Pursuant to ACS Topic 470-20-35-3,), Accounting for Convertible Securities with Beneficial Conversion Features or Contingency Adjustable Conversion Ratio, since the note has a beneficial conversion feature which is contingent upon future market prices, it has not been recognised. Total interest accrued on this note as of March 31, 2015 was $774. </t>
  </si>
  <si>
    <t>Common Stock Disclosure</t>
  </si>
  <si>
    <t xml:space="preserve">NOTE 8 - COMMON STOCK At March 31, 2015, the Company had 200,000,000 common shares of par value $0.001 common stock authorized and 25,868,848 issued and outstanding. During the year-ended March 31, 2015, the Company issued 6,825,000 shares of common stock for debt and accrued interest on liabilities from discontinued operations and 3,100,548 shares of common stock from the conversion of $155,057 of notes payable and accrued interest. During the year ended March 31, 2014 there were no stock transactions. </t>
  </si>
  <si>
    <t>Related Party Transactions</t>
  </si>
  <si>
    <t xml:space="preserve">NOTE 9 - RELATED PARTY TRANSACTIONS ADVANCES FROM STOCKHOLDER March 31, 2015 March 31, 2014 Balance, beginning of year $ 186,758 $ 160,842 Funds advanced ( net) 157,387 25,916 Balance, end of year $ 344,145 $ 186,758 Funds were advanced from time to time by Current Capital Corporation (CCC), a Canadian based private company in Ontario, fully owned by Mr. John Robinson, a shareholder of the Company. Advances are repayable on demand and carry no interest. CONSULTING FEES Year ended March 31, 2015 2014 Fee charged by management $ 61,108 $ 25,000 Fee charged by a consultant holding over 10% equity interest in the Company 54,886 21,432 Other consulting fees 52,341 -- $ 168,335 $ 46,432 The fees of $43,507 charged by the management are included in accounts payable as at March 31, 2015 ( $ 25,000 as at March 31, 2014). TRAVEL, MEALS AND PROMOTIONS Travel and meals costs included $11,732 reimbursed to the CEO and a consultant holding over 10% equity interest in the Company. (2014: $1,013 ). GENERAL AND ADMINISTRATIVE EXPENSES Includes $12,000 (2014: $ nil) charged for investor and public relations by CCC. The amount is included in accounts payable as at March 31, 2015. ($ nil as at March 31, 2014) </t>
  </si>
  <si>
    <t>Income Taxes Disclosure</t>
  </si>
  <si>
    <t>NOTE 10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March 31, 2015, and 2014, respectively, the Company produced net operating losses before provision for income taxes of $896,614, and $86,638 respectively; accordingly, a provision for income taxes of $0 was recorded during the year ended March 31, 2015 and 2014. The component of the Companys deferred tax assets as of March 31, 2015 and 2014 are as follows: 2015 2014 Net operating loss carryover $ (382,240) $ (68,418) Valuation allowance 382,240 68,418 Net provision for federal income taxes $ -- $ -- The Companys effective income tax rate of 0.0% differs from the statutory rate of 35% for the reason set forth below for the years ended March 31: 2015 2014 Income tax (recoverable) payable at statutory rate $ (313,800) $ (30,323) Valuation allowance 313,800 30,323 Net provision for federal income taxes $ -- $ -- As at the year-end the Company had an approximate net tax loss carried forward of $1,092,100 (2014: $195,480 ).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se losses expire between 2028 and 2035. This carry forward may be limited upon the consummation of a business combination under IRC Section 381.</t>
  </si>
  <si>
    <t>Business Description and Summary of Significant Accounting Policies: Basis of Presentation (Policies)</t>
  </si>
  <si>
    <t>Policies</t>
  </si>
  <si>
    <t>Basis of Presentation</t>
  </si>
  <si>
    <t xml:space="preserve">(B) Basis of Presentation The audited financial statements for the year ended March 31, 2015 are presented in accordance with accounting principles generally accepted in the United States, and are expressed in U.S. dollars. </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Intangible Assets Policy (Policies)</t>
  </si>
  <si>
    <t>Intangible Assets Policy</t>
  </si>
  <si>
    <t xml:space="preserve">(D) Intangible assets The Company evaluates intangible assets for impairment annually or more frequently when an event occurs or circumstances change that indicate that the carrying value may not be recoverable. Intangible assets are tested for impairment by first comparing the book value of net assets to the fair value. If the fair value is determined to be less than the book value, a second step is performed to compute the amount of impairment as the difference between the estimated fair value and the carrying value. The fair value is estimated using discounted cash flows. Forecasts of future cash flows are based on managements best estimate of future net sales and operating expenses, based primarily on estimated category expansion, market segment share and general economic conditions. </t>
  </si>
  <si>
    <t>Business Description and Summary of Significant Accounting Policies: Investments Available For Sale Policy (Policies)</t>
  </si>
  <si>
    <t>Investments Available For Sale Policy</t>
  </si>
  <si>
    <t>(E) Investments available for sale The Companys investments in emerging private entities through a Spanish Pledge fund (Fund) are classified as available for sale and are reported at fair value based on performance reports of each of the investee entities provided by the Fund. Unrealized gains and losses, net of taxes, are reported as a component of stockholders equity as other comprehensive income (loss).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Business Description and Summary of Significant Accounting Policies: Furniture Policy (Policies)</t>
  </si>
  <si>
    <t>Furniture Policy</t>
  </si>
  <si>
    <t>(F) Furniture Furniture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t>
  </si>
  <si>
    <t>Business Description and Summary of Significant Accounting Policies: Technology and Content Policy (Policies)</t>
  </si>
  <si>
    <t>Technology and Content Policy</t>
  </si>
  <si>
    <t>(F) Technology and Content Technology and content costs consist principally of consulting fees involved in application development, editorial content and system support. These costs are directly incurred on website - BWished - development and applications supporting our business and are capitalized until the commencement of commercial applications and thereafter expensed as per ASC 350-50 Website Development Costs. The capitalized costs will be amortized over five years on commencement of commercial application. Technology and content costs are included in intangible assets.</t>
  </si>
  <si>
    <t>Business Description and Summary of Significant Accounting Policies: Foreign Currency Translation Policy (Policies)</t>
  </si>
  <si>
    <t>Foreign Currency Translation Policy</t>
  </si>
  <si>
    <t xml:space="preserve">(G)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t>
  </si>
  <si>
    <t>Business Description and Summary of Significant Accounting Policies: Net Income (loss) Per Share Policy (Policies)</t>
  </si>
  <si>
    <t>Net Income (loss) Per Share Policy</t>
  </si>
  <si>
    <t xml:space="preserve">(H) Net income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t>
  </si>
  <si>
    <t>Business Description and Summary of Significant Accounting Policies: Cash and Cash Equivalents Policy (Policies)</t>
  </si>
  <si>
    <t>Cash and Cash Equivalents Policy</t>
  </si>
  <si>
    <t>(I) Cash and Cash Equivalents For purposes of the statement of cash flows, the Company considers all highly liquid investments with original maturity of three months or less to be cash equivalent. As of March 31, 2015 and 2014 the Company had no cash equivalents.</t>
  </si>
  <si>
    <t>Business Description and Summary of Significant Accounting Policies: Income Taxes Policy (Policies)</t>
  </si>
  <si>
    <t>Income Taxes Policy</t>
  </si>
  <si>
    <t>(J) Income taxes 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Business Description and Summary of Significant Accounting Policies: Share-based Compensation Policy (Policies)</t>
  </si>
  <si>
    <t>Share-based Compensation Policy</t>
  </si>
  <si>
    <t>(K) Share-Based Compensation FASB ASC 718 Compensation - Stock Compensation prescribes accounting and reporting standards for all stock-based payments awarde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Business Description and Summary of Significant Accounting Policies: Fair Value of Financial Instruments (Policies)</t>
  </si>
  <si>
    <t>Fair Value of Financial Instruments</t>
  </si>
  <si>
    <t>(L)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Level 3 - inputs to the valuation methodology are unobservable and significant to the fair value measurement.</t>
  </si>
  <si>
    <t>Investments Available For Sale; Fair Value Disclosure: Summary Investment Holdings (Tables)</t>
  </si>
  <si>
    <t>Tables/Schedules</t>
  </si>
  <si>
    <t>Summary Investment Holdings</t>
  </si>
  <si>
    <t xml:space="preserve"> Original amount Date of As at March 31 Invested investment 2015* Mailtrack Company SL  20,000 June 6, 2014 $21,400 Mobile Media Content  15,000 April 16, 2014 16,050 $37,450</t>
  </si>
  <si>
    <t>Investments Available For Sale; Fair Value Disclosure: Investment's Measured at Fair Value (Tables)</t>
  </si>
  <si>
    <t>Investment's Measured at Fair Value</t>
  </si>
  <si>
    <t xml:space="preserve"> Total Level 1 Level 2 Level 3 ASSETS Fair value of Mailtrack Company SL $ 21,400 $ -- $ -- $ 21,400 Fair value of Mobile Media Content 16,050 -- -- 16,050 Total $ 37,450 $ -- $ -- $ 37,450 LIABILITIES None $ -- $ -- $ -- $ --</t>
  </si>
  <si>
    <t>Investments Available For Sale; Fair Value Disclosure: Schedule of Fair Value Reconciliation (Tables)</t>
  </si>
  <si>
    <t>Schedule of Fair Value Reconciliation</t>
  </si>
  <si>
    <t xml:space="preserve"> Beginning balance $ -- Additions 37,450 Ending balance $ 37,450</t>
  </si>
  <si>
    <t>Discontinued Operations Disclosure: Schedule of Results from Discontinued Operations (Tables)</t>
  </si>
  <si>
    <t>Schedule of Results from Discontinued Operations</t>
  </si>
  <si>
    <t xml:space="preserve"> March 31 2015 2014 Revenues: $ -- $ -- Write off of intangible assets (502,516) -- Interest expense -- (4,808) Loss on settlement of debt (1,433,250) -- Net loss (1,935,766) (4,808)</t>
  </si>
  <si>
    <t>Discontinued Operations Disclosure: Schedule of Assets and Liablities from Discontinued Operations (Tables)</t>
  </si>
  <si>
    <t>Schedule of Assets and Liablities from Discontinued Operations</t>
  </si>
  <si>
    <t xml:space="preserve"> March 31 2015 2014 Intangible assets -- $ 502,516 Accrued interest -- 16,250 Note payable -- 325,000</t>
  </si>
  <si>
    <t>Convertible Debts Disclosure: Schedule of Convertible Debt (Tables)</t>
  </si>
  <si>
    <t>Schedule of Convertible Debt</t>
  </si>
  <si>
    <t xml:space="preserve"> March 31 2015 2014 Balance, at beginning of year $ 7,808 $ -- 5% unsecured convertible loan i -- 100,000 Debt discount to additional paid in capital i. &amp; ii. -- (100,000) Converted to additional paid-in capital i. &amp; ii. (146,900) -- Converted to common stock i. &amp; ii. (3,100) -- BCF amortization of discount i. 92,192 7,808 5% unsecured loan ii. 50,000 -- 8% unsecured loan iii. 38,000 -- Debt discount to additional paid in capital iii. (38,000) -- BCF amortization of discount iii. 4,836 -- Balance, end of year $ 4,836 $ 7,808</t>
  </si>
  <si>
    <t>Related Party Transactions: Schedule of Advances from Stockholder (Tables)</t>
  </si>
  <si>
    <t>Schedule of Advances from Stockholder</t>
  </si>
  <si>
    <t xml:space="preserve"> March 31, 2015 March 31, 2014 Balance, beginning of year $ 186,758 $ 160,842 Funds advanced ( net) 157,387 25,916 Balance, end of year $ 344,145 $ 186,758</t>
  </si>
  <si>
    <t>Related Party Transactions: Schedule of Consulting Fees from Related Parties (Tables)</t>
  </si>
  <si>
    <t>Schedule of Consulting Fees from Related Parties</t>
  </si>
  <si>
    <t xml:space="preserve"> Year ended March 31, 2015 2014 Fee charged by management $ 61,108 $ 25,000 Fee charged by a consultant holding over 10% equity interest in the Company 54,886 21,432 Other consulting fees 52,341 -- $ 168,335 $ 46,432</t>
  </si>
  <si>
    <t>Income Taxes Disclosure: Schedule of Deferred Tax Assets and Liabilities (Tables)</t>
  </si>
  <si>
    <t>Schedule of Deferred Tax Assets and Liabilities</t>
  </si>
  <si>
    <t xml:space="preserve"> 2015 2014 Net operating loss carryover $ (382,240) $ (68,418) Valuation allowance 382,240 68,418 Net provision for federal income taxes $ -- $ --</t>
  </si>
  <si>
    <t>Income Taxes Disclosure: Schedule of Effective Income Tax Rate Reconciliation (Tables)</t>
  </si>
  <si>
    <t>Schedule of Effective Income Tax Rate Reconciliation</t>
  </si>
  <si>
    <t xml:space="preserve"> 2015 2014 Income tax (recoverable) payable at statutory rate $ (313,800) $ (30,323) Valuation allowance 313,800 30,323 Net provision for federal income taxes $ -- $ -- </t>
  </si>
  <si>
    <t>Going Concern (Details) - USD ($)</t>
  </si>
  <si>
    <t>Details</t>
  </si>
  <si>
    <t>Note Receivable and Prepaid Expenses (Details)</t>
  </si>
  <si>
    <t>Mar. 31, 2015USD ($)</t>
  </si>
  <si>
    <t>Notes receivable</t>
  </si>
  <si>
    <t>Investments Available For Sale; Fair Value Disclosure: Summary Investment Holdings (Details)</t>
  </si>
  <si>
    <t>Investments</t>
  </si>
  <si>
    <t>Mailtrack Company SL</t>
  </si>
  <si>
    <t>Mobile Media Content</t>
  </si>
  <si>
    <t>Investments Available For Sale; Fair Value Disclosure: Investment's Measured at Fair Value (Details)</t>
  </si>
  <si>
    <t>Investment Owned, at Fair Value</t>
  </si>
  <si>
    <t>Discontinued Operations Disclosure (Details) - 12 months ended Mar. 31, 2015 - Birthday Slam Corporation - USD ($)</t>
  </si>
  <si>
    <t>Common stock issued for settlement of note payable, shares issued</t>
  </si>
  <si>
    <t>Common stock issued for settlement of note payable, market value</t>
  </si>
  <si>
    <t>Loss on settlement of debt</t>
  </si>
  <si>
    <t>Discontinued Operations Disclosure: Schedule of Results from Discontinued Operations (Details) - USD ($)</t>
  </si>
  <si>
    <t>Write-off of intangible assets</t>
  </si>
  <si>
    <t>Net loss from discontinued operations</t>
  </si>
  <si>
    <t>Discontinued Operations Disclosure: Schedule of Assets and Liablities from Discontinued Operations (Details)</t>
  </si>
  <si>
    <t>Mar. 31, 2014USD ($)</t>
  </si>
  <si>
    <t>Accrued interest of discontinued operations</t>
  </si>
  <si>
    <t>Notes payable of discontinued operations</t>
  </si>
  <si>
    <t>Convertible Debts Disclosure: Schedule of Convertible Debt (Details) - USD ($)</t>
  </si>
  <si>
    <t>5% unsecured convertible loan</t>
  </si>
  <si>
    <t>Convertible debts, gross</t>
  </si>
  <si>
    <t>Debt discount to additional paid in capital</t>
  </si>
  <si>
    <t>Converted to additional paid-in capital</t>
  </si>
  <si>
    <t>Converted to common stock</t>
  </si>
  <si>
    <t>BCF amortization of discount</t>
  </si>
  <si>
    <t>5% unsecured loan</t>
  </si>
  <si>
    <t>8% unsecured loan</t>
  </si>
  <si>
    <t>N8UnsecuredLoanDebtDiscountToAdditionalPaidInCapitalMember</t>
  </si>
  <si>
    <t>BCF amortization of discount2</t>
  </si>
  <si>
    <t>Common Stock Disclosure (Details) - USD ($)</t>
  </si>
  <si>
    <t>Common shares authorized for issuance</t>
  </si>
  <si>
    <t>Common stock par value</t>
  </si>
  <si>
    <t>Common stock issued and outstanding</t>
  </si>
  <si>
    <t>Common stock issued for debt</t>
  </si>
  <si>
    <t>Amount of debt converted for common stock</t>
  </si>
  <si>
    <t>Birthday Slam Corporation</t>
  </si>
  <si>
    <t>Related Party Transactions: Schedule of Advances from Stockholder (Details) - USD ($)</t>
  </si>
  <si>
    <t>Proceeds from stockholder advances</t>
  </si>
  <si>
    <t>Related Party Transactions: Schedule of Consulting Fees from Related Parties (Details) - USD ($)</t>
  </si>
  <si>
    <t>Fee charged by management</t>
  </si>
  <si>
    <t>Fee charged by a consultant holding over 10% ownership</t>
  </si>
  <si>
    <t>Other consulting fees</t>
  </si>
  <si>
    <t>Related Party Transactions (Details) - USD ($)</t>
  </si>
  <si>
    <t>CEO and a Consultant</t>
  </si>
  <si>
    <t>Current Capital Corporation</t>
  </si>
  <si>
    <t>Income Taxes Disclosure: Schedule of Deferred Tax Assets and Liabilities (Details) - USD ($)</t>
  </si>
  <si>
    <t>Deferred Tax Assets, Operating Loss Carryforwards</t>
  </si>
  <si>
    <t>Valuation allowance - deferred tax assets</t>
  </si>
  <si>
    <t>Income Taxes Disclosure: Schedule of Effective Income Tax Rate Reconciliation (Details) - USD ($)</t>
  </si>
  <si>
    <t>Income tax (recoverable) payable at statutory rate</t>
  </si>
  <si>
    <t>Valuation allowance - income tax reconciliation</t>
  </si>
  <si>
    <t>Income Taxes Disclosure (Details) - USD ($)</t>
  </si>
  <si>
    <t>Net tax loss carried for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334589</v>
      </c>
    </row>
    <row spans="1:3" r="9">
      <c s="4" r="A9" t="s">
        <v>14</v>
      </c>
      <c s="4" r="B9" t="s">
        <v>15</v>
      </c>
    </row>
    <row spans="1:3" r="10">
      <c s="4" r="A10" t="s">
        <v>16</v>
      </c>
      <c s="5" r="B10" t="n">
        <v>25868848</v>
      </c>
    </row>
    <row spans="1:3" r="11">
      <c s="4" r="A11" t="s">
        <v>17</v>
      </c>
      <c s="6" r="C11" t="n">
        <v>4384485</v>
      </c>
    </row>
    <row spans="1:3" r="12">
      <c s="4" r="A12" t="s">
        <v>18</v>
      </c>
      <c s="4" r="B12" t="s">
        <v>19</v>
      </c>
    </row>
    <row spans="1:3" r="13">
      <c s="4" r="A13" t="s">
        <v>20</v>
      </c>
      <c s="4" r="B13" t="s">
        <v>21</v>
      </c>
    </row>
    <row spans="1:3" r="14">
      <c s="4" r="A14" t="s">
        <v>22</v>
      </c>
      <c s="4" r="B14" t="s">
        <v>23</v>
      </c>
    </row>
    <row spans="1:3" r="15">
      <c s="4" r="A15" t="s">
        <v>24</v>
      </c>
      <c s="4" r="B15" t="s">
        <v>23</v>
      </c>
    </row>
    <row spans="1:3" r="16">
      <c s="4" r="A16" t="s">
        <v>25</v>
      </c>
      <c s="5" r="B16" t="n">
        <v>2015</v>
      </c>
    </row>
    <row spans="1:3" r="17">
      <c s="4" r="A17" t="s">
        <v>26</v>
      </c>
      <c s="4" r="B17" t="s">
        <v>27</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8</v>
      </c>
      <c s="2" r="B1" t="s">
        <v>1</v>
      </c>
    </row>
    <row spans="1:2" r="2">
      <c s="2" r="B2" t="s">
        <v>2</v>
      </c>
    </row>
    <row spans="1:2" r="3">
      <c s="3" r="A3" t="s">
        <v>132</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32</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2</v>
      </c>
      <c s="2" r="B1" t="s">
        <v>1</v>
      </c>
    </row>
    <row spans="1:2" r="2">
      <c s="2" r="B2" t="s">
        <v>2</v>
      </c>
    </row>
    <row spans="1:2" r="3">
      <c s="3" r="A3" t="s">
        <v>132</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32</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6</v>
      </c>
      <c s="2" r="B1" t="s">
        <v>1</v>
      </c>
    </row>
    <row spans="1:2" r="2">
      <c s="2" r="B2" t="s">
        <v>2</v>
      </c>
    </row>
    <row spans="1:2" r="3">
      <c s="3" r="A3" t="s">
        <v>132</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32</v>
      </c>
    </row>
    <row spans="1:2" r="4">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0</v>
      </c>
      <c s="2" r="B1" t="s">
        <v>1</v>
      </c>
    </row>
    <row spans="1:2" r="2">
      <c s="2" r="B2" t="s">
        <v>2</v>
      </c>
    </row>
    <row spans="1:2" r="3">
      <c s="3" r="A3" t="s">
        <v>132</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3</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53</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0</v>
      </c>
      <c s="2" r="B1" t="s">
        <v>2</v>
      </c>
      <c s="2" r="C1" t="s">
        <v>31</v>
      </c>
    </row>
    <row spans="1:3" r="2">
      <c s="3" r="A2" t="s">
        <v>32</v>
      </c>
    </row>
    <row spans="1:3" r="3">
      <c s="4" r="A3" t="s">
        <v>33</v>
      </c>
      <c s="6" r="B3" t="n">
        <v>21271</v>
      </c>
      <c s="6" r="C3" t="n">
        <v>74415</v>
      </c>
    </row>
    <row spans="1:3" r="4">
      <c s="4" r="A4" t="s">
        <v>34</v>
      </c>
      <c s="5" r="B4" t="n">
        <v>42800</v>
      </c>
    </row>
    <row spans="1:3" r="5">
      <c s="4" r="A5" t="s">
        <v>35</v>
      </c>
      <c s="5" r="B5" t="n">
        <v>10133</v>
      </c>
    </row>
    <row spans="1:3" r="6">
      <c s="4" r="A6" t="s">
        <v>36</v>
      </c>
      <c s="5" r="B6" t="n">
        <v>37450</v>
      </c>
    </row>
    <row spans="1:3" r="7">
      <c s="4" r="A7" t="s">
        <v>37</v>
      </c>
      <c s="5" r="B7" t="n">
        <v>111654</v>
      </c>
      <c s="5" r="C7" t="n">
        <v>74415</v>
      </c>
    </row>
    <row spans="1:3" r="8">
      <c s="4" r="A8" t="s">
        <v>38</v>
      </c>
      <c s="5" r="C8" t="n">
        <v>502516</v>
      </c>
    </row>
    <row spans="1:3" r="9">
      <c s="4" r="A9" t="s">
        <v>39</v>
      </c>
      <c s="5" r="B9" t="n">
        <v>4673</v>
      </c>
    </row>
    <row spans="1:3" r="10">
      <c s="4" r="A10" t="s">
        <v>40</v>
      </c>
      <c s="5" r="B10" t="n">
        <v>116327</v>
      </c>
      <c s="5" r="C10" t="n">
        <v>576931</v>
      </c>
    </row>
    <row spans="1:3" r="11">
      <c s="3" r="A11" t="s">
        <v>41</v>
      </c>
    </row>
    <row spans="1:3" r="12">
      <c s="4" r="A12" t="s">
        <v>42</v>
      </c>
      <c s="5" r="B12" t="n">
        <v>104370</v>
      </c>
      <c s="5" r="C12" t="n">
        <v>37750</v>
      </c>
    </row>
    <row spans="1:3" r="13">
      <c s="4" r="A13" t="s">
        <v>43</v>
      </c>
      <c s="5" r="B13" t="n">
        <v>344145</v>
      </c>
      <c s="5" r="C13" t="n">
        <v>186758</v>
      </c>
    </row>
    <row spans="1:3" r="14">
      <c s="4" r="A14" t="s">
        <v>44</v>
      </c>
      <c s="5" r="B14" t="n">
        <v>448515</v>
      </c>
      <c s="5" r="C14" t="n">
        <v>224508</v>
      </c>
    </row>
    <row spans="1:3" r="15">
      <c s="3" r="A15" t="s">
        <v>45</v>
      </c>
    </row>
    <row spans="1:3" r="16">
      <c s="4" r="A16" t="s">
        <v>46</v>
      </c>
      <c s="5" r="B16" t="n">
        <v>4836</v>
      </c>
      <c s="5" r="C16" t="n">
        <v>7808</v>
      </c>
    </row>
    <row spans="1:3" r="17">
      <c s="4" r="A17" t="s">
        <v>47</v>
      </c>
      <c s="5" r="C17" t="n">
        <v>341250</v>
      </c>
    </row>
    <row spans="1:3" r="18">
      <c s="4" r="A18" t="s">
        <v>48</v>
      </c>
      <c s="5" r="B18" t="n">
        <v>4836</v>
      </c>
      <c s="5" r="C18" t="n">
        <v>349058</v>
      </c>
    </row>
    <row spans="1:3" r="19">
      <c s="4" r="A19" t="s">
        <v>49</v>
      </c>
      <c s="5" r="B19" t="n">
        <v>453351</v>
      </c>
      <c s="5" r="C19" t="n">
        <v>573566</v>
      </c>
    </row>
    <row spans="1:3" r="20">
      <c s="3" r="A20" t="s">
        <v>50</v>
      </c>
    </row>
    <row spans="1:3" r="21">
      <c s="4" r="A21" t="s">
        <v>51</v>
      </c>
      <c s="5" r="B21" t="n">
        <v>25868</v>
      </c>
      <c s="5" r="C21" t="n">
        <v>15943</v>
      </c>
    </row>
    <row spans="1:3" r="22">
      <c s="4" r="A22" t="s">
        <v>52</v>
      </c>
      <c s="5" r="B22" t="n">
        <v>2127759</v>
      </c>
      <c s="5" r="C22" t="n">
        <v>170157</v>
      </c>
    </row>
    <row spans="1:3" r="23">
      <c s="4" r="A23" t="s">
        <v>53</v>
      </c>
      <c s="5" r="B23" t="n">
        <v>34692</v>
      </c>
      <c s="5" r="C23" t="n">
        <v>12745</v>
      </c>
    </row>
    <row spans="1:3" r="24">
      <c s="4" r="A24" t="s">
        <v>54</v>
      </c>
      <c s="5" r="B24" t="n">
        <v>-2525343</v>
      </c>
      <c s="5" r="C24" t="n">
        <v>-195480</v>
      </c>
    </row>
    <row spans="1:3" r="25">
      <c s="4" r="A25" t="s">
        <v>55</v>
      </c>
      <c s="5" r="B25" t="n">
        <v>-337024</v>
      </c>
      <c s="5" r="C25" t="n">
        <v>3365</v>
      </c>
    </row>
    <row spans="1:3" r="26">
      <c s="4" r="A26" t="s">
        <v>56</v>
      </c>
      <c s="6" r="B26" t="n">
        <v>116327</v>
      </c>
      <c s="6" r="C26" t="n">
        <v>576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53</v>
      </c>
    </row>
    <row spans="1:2" r="4">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53</v>
      </c>
    </row>
    <row spans="1:2" r="4">
      <c s="4" r="A4" t="s">
        <v>166</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53</v>
      </c>
    </row>
    <row spans="1:2" r="4">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53</v>
      </c>
    </row>
    <row spans="1:2" r="4">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3</v>
      </c>
    </row>
    <row spans="1:2" r="4">
      <c s="4" r="A4" t="s">
        <v>175</v>
      </c>
      <c s="4" r="B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53</v>
      </c>
    </row>
    <row spans="1:2" r="4">
      <c s="4" r="A4" t="s">
        <v>178</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53</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3</v>
      </c>
    </row>
    <row spans="1:2" r="4">
      <c s="4" r="A4" t="s">
        <v>184</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53</v>
      </c>
    </row>
    <row spans="1:2" r="4">
      <c s="4" r="A4" t="s">
        <v>187</v>
      </c>
      <c s="4" r="B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57</v>
      </c>
      <c s="2" r="B1" t="s">
        <v>2</v>
      </c>
      <c s="2" r="C1" t="s">
        <v>31</v>
      </c>
    </row>
    <row spans="1:3" r="2">
      <c s="3" r="A2" t="s">
        <v>58</v>
      </c>
    </row>
    <row spans="1:3" r="3">
      <c s="4" r="A3" t="s">
        <v>59</v>
      </c>
      <c s="6" r="B3" t="n">
        <v>935</v>
      </c>
      <c s="6" r="C3" t="n">
        <v>0</v>
      </c>
    </row>
    <row spans="1:3" r="4">
      <c s="4" r="A4" t="s">
        <v>60</v>
      </c>
      <c s="7" r="B4" t="n">
        <v>0.001</v>
      </c>
      <c s="7" r="C4" t="n">
        <v>0.001</v>
      </c>
    </row>
    <row spans="1:3" r="5">
      <c s="4" r="A5" t="s">
        <v>61</v>
      </c>
      <c s="5" r="B5" t="n">
        <v>200000000</v>
      </c>
      <c s="5" r="C5" t="n">
        <v>200000000</v>
      </c>
    </row>
    <row spans="1:3" r="6">
      <c s="4" r="A6" t="s">
        <v>62</v>
      </c>
      <c s="5" r="B6" t="n">
        <v>25868848</v>
      </c>
      <c s="5" r="C6" t="n">
        <v>15943300</v>
      </c>
    </row>
    <row spans="1:3" r="7">
      <c s="4" r="A7" t="s">
        <v>63</v>
      </c>
      <c s="5" r="B7" t="n">
        <v>25868848</v>
      </c>
      <c s="5" r="C7" t="n">
        <v>15943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0</v>
      </c>
    </row>
    <row spans="1:2" r="4">
      <c s="4" r="A4" t="s">
        <v>194</v>
      </c>
      <c s="4" r="B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spans="1:2" r="1">
      <c s="1" r="A1" t="s">
        <v>196</v>
      </c>
      <c s="2" r="B1" t="s">
        <v>1</v>
      </c>
    </row>
    <row spans="1:2" r="2">
      <c s="2" r="B2" t="s">
        <v>2</v>
      </c>
    </row>
    <row spans="1:2" r="3">
      <c s="3" r="A3" t="s">
        <v>190</v>
      </c>
    </row>
    <row spans="1:2" r="4">
      <c s="4" r="A4" t="s">
        <v>197</v>
      </c>
      <c s="4" r="B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90</v>
      </c>
    </row>
    <row spans="1:2" r="4">
      <c s="4" r="A4" t="s">
        <v>200</v>
      </c>
      <c s="4" r="B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90</v>
      </c>
    </row>
    <row spans="1:2" r="4">
      <c s="4" r="A4" t="s">
        <v>203</v>
      </c>
      <c s="4" r="B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190</v>
      </c>
    </row>
    <row spans="1:2" r="4">
      <c s="4" r="A4" t="s">
        <v>206</v>
      </c>
      <c s="4" r="B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8</v>
      </c>
      <c s="2" r="B1" t="s">
        <v>1</v>
      </c>
    </row>
    <row spans="1:2" r="2">
      <c s="2" r="B2" t="s">
        <v>2</v>
      </c>
    </row>
    <row spans="1:2" r="3">
      <c s="3" r="A3" t="s">
        <v>190</v>
      </c>
    </row>
    <row spans="1:2" r="4">
      <c s="4" r="A4" t="s">
        <v>209</v>
      </c>
      <c s="4" r="B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90</v>
      </c>
    </row>
    <row spans="1:2" r="4">
      <c s="4" r="A4" t="s">
        <v>212</v>
      </c>
      <c s="4" r="B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90</v>
      </c>
    </row>
    <row spans="1:2" r="4">
      <c s="4" r="A4" t="s">
        <v>215</v>
      </c>
      <c s="4" r="B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90</v>
      </c>
    </row>
    <row spans="1:2" r="4">
      <c s="4" r="A4" t="s">
        <v>218</v>
      </c>
      <c s="4" r="B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220</v>
      </c>
      <c s="2" r="B1" t="s">
        <v>2</v>
      </c>
      <c s="2" r="C1" t="s">
        <v>31</v>
      </c>
    </row>
    <row spans="1:3" r="2">
      <c s="3" r="A2" t="s">
        <v>221</v>
      </c>
    </row>
    <row spans="1:3" r="3">
      <c s="4" r="A3" t="s">
        <v>54</v>
      </c>
      <c s="6" r="B3" t="n">
        <v>2525343</v>
      </c>
      <c s="6" r="C3" t="n">
        <v>195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4</v>
      </c>
      <c s="2" r="B1" t="s">
        <v>1</v>
      </c>
    </row>
    <row spans="1:3" r="2">
      <c s="2" r="B2" t="s">
        <v>2</v>
      </c>
      <c s="2" r="C2" t="s">
        <v>31</v>
      </c>
    </row>
    <row spans="1:3" r="3">
      <c s="3" r="A3" t="s">
        <v>65</v>
      </c>
    </row>
    <row spans="1:3" r="4">
      <c s="4" r="A4" t="s">
        <v>66</v>
      </c>
    </row>
    <row spans="1:3" r="5">
      <c s="3" r="A5" t="s">
        <v>67</v>
      </c>
    </row>
    <row spans="1:3" r="6">
      <c s="4" r="A6" t="s">
        <v>68</v>
      </c>
      <c s="6" r="B6" t="n">
        <v>67957</v>
      </c>
      <c s="6" r="C6" t="n">
        <v>6667</v>
      </c>
    </row>
    <row spans="1:3" r="7">
      <c s="4" r="A7" t="s">
        <v>69</v>
      </c>
      <c s="5" r="B7" t="n">
        <v>49221</v>
      </c>
      <c s="5" r="C7" t="n">
        <v>8500</v>
      </c>
    </row>
    <row spans="1:3" r="8">
      <c s="4" r="A8" t="s">
        <v>70</v>
      </c>
      <c s="5" r="B8" t="n">
        <v>168335</v>
      </c>
      <c s="5" r="C8" t="n">
        <v>46432</v>
      </c>
    </row>
    <row spans="1:3" r="9">
      <c s="4" r="A9" t="s">
        <v>71</v>
      </c>
      <c s="5" r="B9" t="n">
        <v>11970</v>
      </c>
      <c s="5" r="C9" t="n">
        <v>11642</v>
      </c>
    </row>
    <row spans="1:3" r="10">
      <c s="4" r="A10" t="s">
        <v>72</v>
      </c>
      <c s="5" r="B10" t="n">
        <v>297483</v>
      </c>
      <c s="5" r="C10" t="n">
        <v>73241</v>
      </c>
    </row>
    <row spans="1:3" r="11">
      <c s="4" r="A11" t="s">
        <v>73</v>
      </c>
      <c s="5" r="B11" t="n">
        <v>-297483</v>
      </c>
      <c s="5" r="C11" t="n">
        <v>-73241</v>
      </c>
    </row>
    <row spans="1:3" r="12">
      <c s="4" r="A12" t="s">
        <v>74</v>
      </c>
      <c s="5" r="B12" t="n">
        <v>4955</v>
      </c>
    </row>
    <row spans="1:3" r="13">
      <c s="4" r="A13" t="s">
        <v>75</v>
      </c>
      <c s="5" r="B13" t="n">
        <v>-101569</v>
      </c>
      <c s="5" r="C13" t="n">
        <v>-8589</v>
      </c>
    </row>
    <row spans="1:3" r="14">
      <c s="4" r="A14" t="s">
        <v>76</v>
      </c>
      <c s="5" r="B14" t="n">
        <v>-394097</v>
      </c>
      <c s="5" r="C14" t="n">
        <v>-81830</v>
      </c>
    </row>
    <row spans="1:3" r="15">
      <c s="4" r="A15" t="s">
        <v>77</v>
      </c>
      <c s="5" r="B15" t="n">
        <v>-1935766</v>
      </c>
      <c s="5" r="C15" t="n">
        <v>-4808</v>
      </c>
    </row>
    <row spans="1:3" r="16">
      <c s="4" r="A16" t="s">
        <v>78</v>
      </c>
      <c s="5" r="B16" t="n">
        <v>-2329863</v>
      </c>
      <c s="5" r="C16" t="n">
        <v>-86638</v>
      </c>
    </row>
    <row spans="1:3" r="17">
      <c s="4" r="A17" t="s">
        <v>79</v>
      </c>
      <c s="5" r="B17" t="n">
        <v>21947</v>
      </c>
      <c s="5" r="C17" t="n">
        <v>12131</v>
      </c>
    </row>
    <row spans="1:3" r="18">
      <c s="4" r="A18" t="s">
        <v>80</v>
      </c>
      <c s="6" r="B18" t="n">
        <v>-2307916</v>
      </c>
      <c s="6" r="C18" t="n">
        <v>-74507</v>
      </c>
    </row>
    <row spans="1:3" r="19">
      <c s="4" r="A19" t="s">
        <v>81</v>
      </c>
      <c s="8" r="B19" t="n">
        <v>-0.02</v>
      </c>
      <c s="6" r="C19" t="n">
        <v>0</v>
      </c>
    </row>
    <row spans="1:3" r="20">
      <c s="4" r="A20" t="s">
        <v>82</v>
      </c>
      <c s="9" r="B20" t="n">
        <v>-0.11</v>
      </c>
      <c s="5" r="C20" t="n">
        <v>0</v>
      </c>
    </row>
    <row spans="1:3" r="21">
      <c s="4" r="A21" t="s">
        <v>83</v>
      </c>
      <c s="8" r="B21" t="n">
        <v>-0.13</v>
      </c>
      <c s="6" r="C21" t="n">
        <v>0</v>
      </c>
    </row>
    <row spans="1:3" r="22">
      <c s="4" r="A22" t="s">
        <v>84</v>
      </c>
      <c s="5" r="B22" t="n">
        <v>18424687</v>
      </c>
      <c s="5" r="C22" t="n">
        <v>15943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222</v>
      </c>
      <c s="2" r="B1" t="s">
        <v>223</v>
      </c>
    </row>
    <row spans="1:2" r="2">
      <c s="3" r="A2" t="s">
        <v>221</v>
      </c>
    </row>
    <row spans="1:2" r="3">
      <c s="4" r="A3" t="s">
        <v>35</v>
      </c>
      <c s="6" r="B3" t="n">
        <v>10133</v>
      </c>
    </row>
    <row spans="1:2" r="4">
      <c s="4" r="A4" t="s">
        <v>224</v>
      </c>
      <c s="6" r="B4" t="n">
        <v>42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5</v>
      </c>
      <c s="2" r="B1" t="s">
        <v>223</v>
      </c>
    </row>
    <row spans="1:2" r="2">
      <c s="4" r="A2" t="s">
        <v>226</v>
      </c>
      <c s="6" r="B2" t="n">
        <v>37450</v>
      </c>
    </row>
    <row spans="1:2" r="3">
      <c s="4" r="A3" t="s">
        <v>227</v>
      </c>
    </row>
    <row spans="1:2" r="4">
      <c s="4" r="A4" t="s">
        <v>226</v>
      </c>
      <c s="5" r="B4" t="n">
        <v>21400</v>
      </c>
    </row>
    <row spans="1:2" r="5">
      <c s="4" r="A5" t="s">
        <v>228</v>
      </c>
    </row>
    <row spans="1:2" r="6">
      <c s="4" r="A6" t="s">
        <v>226</v>
      </c>
      <c s="6" r="B6" t="n">
        <v>160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9</v>
      </c>
      <c s="2" r="B1" t="s">
        <v>223</v>
      </c>
    </row>
    <row spans="1:2" r="2">
      <c s="4" r="A2" t="s">
        <v>230</v>
      </c>
      <c s="6" r="B2" t="n">
        <v>37450</v>
      </c>
    </row>
    <row spans="1:2" r="3">
      <c s="4" r="A3" t="s">
        <v>227</v>
      </c>
    </row>
    <row spans="1:2" r="4">
      <c s="4" r="A4" t="s">
        <v>230</v>
      </c>
      <c s="5" r="B4" t="n">
        <v>21400</v>
      </c>
    </row>
    <row spans="1:2" r="5">
      <c s="4" r="A5" t="s">
        <v>228</v>
      </c>
    </row>
    <row spans="1:2" r="6">
      <c s="4" r="A6" t="s">
        <v>230</v>
      </c>
      <c s="6" r="B6" t="n">
        <v>160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s="1" r="A1" t="s">
        <v>231</v>
      </c>
      <c s="2" r="B1" t="s">
        <v>86</v>
      </c>
    </row>
    <row spans="1:2" r="2">
      <c s="4" r="A2" t="s">
        <v>232</v>
      </c>
      <c s="5" r="B2" t="n">
        <v>6825000</v>
      </c>
    </row>
    <row spans="1:2" r="3">
      <c s="4" r="A3" t="s">
        <v>233</v>
      </c>
      <c s="6" r="B3" t="n">
        <v>1774500</v>
      </c>
    </row>
    <row spans="1:2" r="4">
      <c s="4" r="A4" t="s">
        <v>234</v>
      </c>
      <c s="6" r="B4" t="n">
        <v>1433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5</v>
      </c>
      <c s="2" r="B1" t="s">
        <v>1</v>
      </c>
    </row>
    <row spans="1:3" r="2">
      <c s="2" r="B2" t="s">
        <v>2</v>
      </c>
      <c s="2" r="C2" t="s">
        <v>31</v>
      </c>
    </row>
    <row spans="1:3" r="3">
      <c s="3" r="A3" t="s">
        <v>221</v>
      </c>
    </row>
    <row spans="1:3" r="4">
      <c s="4" r="A4" t="s">
        <v>236</v>
      </c>
      <c s="6" r="B4" t="n">
        <v>-502516</v>
      </c>
    </row>
    <row spans="1:3" r="5">
      <c s="4" r="A5" t="s">
        <v>237</v>
      </c>
      <c s="6" r="B5" t="n">
        <v>-1935766</v>
      </c>
      <c s="6" r="C5" t="n">
        <v>-48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38</v>
      </c>
      <c s="2" r="B1" t="s">
        <v>239</v>
      </c>
    </row>
    <row spans="1:2" r="2">
      <c s="3" r="A2" t="s">
        <v>221</v>
      </c>
    </row>
    <row spans="1:2" r="3">
      <c s="4" r="A3" t="s">
        <v>38</v>
      </c>
      <c s="6" r="B3" t="n">
        <v>502516</v>
      </c>
    </row>
    <row spans="1:2" r="4">
      <c s="4" r="A4" t="s">
        <v>240</v>
      </c>
      <c s="5" r="B4" t="n">
        <v>16250</v>
      </c>
    </row>
    <row spans="1:2" r="5">
      <c s="4" r="A5" t="s">
        <v>241</v>
      </c>
      <c s="6" r="B5" t="n">
        <v>3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42</v>
      </c>
      <c s="2" r="B1" t="s">
        <v>2</v>
      </c>
      <c s="2" r="C1" t="s">
        <v>31</v>
      </c>
    </row>
    <row spans="1:3" r="2">
      <c s="4" r="A2" t="s">
        <v>46</v>
      </c>
      <c s="6" r="B2" t="n">
        <v>4836</v>
      </c>
      <c s="6" r="C2" t="n">
        <v>7808</v>
      </c>
    </row>
    <row spans="1:3" r="3">
      <c s="4" r="A3" t="s">
        <v>243</v>
      </c>
    </row>
    <row spans="1:3" r="4">
      <c s="4" r="A4" t="s">
        <v>244</v>
      </c>
      <c s="5" r="C4" t="n">
        <v>100000</v>
      </c>
    </row>
    <row spans="1:3" r="5">
      <c s="4" r="A5" t="s">
        <v>245</v>
      </c>
    </row>
    <row spans="1:3" r="6">
      <c s="4" r="A6" t="s">
        <v>244</v>
      </c>
      <c s="5" r="C6" t="n">
        <v>-100000</v>
      </c>
    </row>
    <row spans="1:3" r="7">
      <c s="4" r="A7" t="s">
        <v>246</v>
      </c>
    </row>
    <row spans="1:3" r="8">
      <c s="4" r="A8" t="s">
        <v>244</v>
      </c>
      <c s="5" r="B8" t="n">
        <v>-146900</v>
      </c>
    </row>
    <row spans="1:3" r="9">
      <c s="4" r="A9" t="s">
        <v>247</v>
      </c>
    </row>
    <row spans="1:3" r="10">
      <c s="4" r="A10" t="s">
        <v>244</v>
      </c>
      <c s="5" r="B10" t="n">
        <v>-3100</v>
      </c>
    </row>
    <row spans="1:3" r="11">
      <c s="4" r="A11" t="s">
        <v>248</v>
      </c>
    </row>
    <row spans="1:3" r="12">
      <c s="4" r="A12" t="s">
        <v>244</v>
      </c>
      <c s="5" r="B12" t="n">
        <v>92192</v>
      </c>
      <c s="5" r="C12" t="n">
        <v>7808</v>
      </c>
    </row>
    <row spans="1:3" r="13">
      <c s="4" r="A13" t="s">
        <v>249</v>
      </c>
    </row>
    <row spans="1:3" r="14">
      <c s="4" r="A14" t="s">
        <v>244</v>
      </c>
      <c s="6" r="C14" t="n">
        <v>50000</v>
      </c>
    </row>
    <row spans="1:3" r="15">
      <c s="4" r="A15" t="s">
        <v>250</v>
      </c>
    </row>
    <row spans="1:3" r="16">
      <c s="4" r="A16" t="s">
        <v>244</v>
      </c>
      <c s="5" r="B16" t="n">
        <v>38000</v>
      </c>
    </row>
    <row spans="1:3" r="17">
      <c s="4" r="A17" t="s">
        <v>251</v>
      </c>
    </row>
    <row spans="1:3" r="18">
      <c s="4" r="A18" t="s">
        <v>244</v>
      </c>
      <c s="5" r="B18" t="n">
        <v>-38000</v>
      </c>
    </row>
    <row spans="1:3" r="19">
      <c s="4" r="A19" t="s">
        <v>252</v>
      </c>
    </row>
    <row spans="1:3" r="20">
      <c s="4" r="A20" t="s">
        <v>244</v>
      </c>
      <c s="6" r="B20" t="n">
        <v>48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253</v>
      </c>
      <c s="2" r="B1" t="s">
        <v>1</v>
      </c>
    </row>
    <row spans="1:3" r="2">
      <c s="2" r="B2" t="s">
        <v>2</v>
      </c>
      <c s="2" r="C2" t="s">
        <v>31</v>
      </c>
    </row>
    <row spans="1:3" r="3">
      <c s="4" r="A3" t="s">
        <v>254</v>
      </c>
      <c s="5" r="B3" t="n">
        <v>200000000</v>
      </c>
      <c s="5" r="C3" t="n">
        <v>200000000</v>
      </c>
    </row>
    <row spans="1:3" r="4">
      <c s="4" r="A4" t="s">
        <v>255</v>
      </c>
      <c s="7" r="B4" t="n">
        <v>0.001</v>
      </c>
      <c s="7" r="C4" t="n">
        <v>0.001</v>
      </c>
    </row>
    <row spans="1:3" r="5">
      <c s="4" r="A5" t="s">
        <v>256</v>
      </c>
      <c s="5" r="B5" t="n">
        <v>25868848</v>
      </c>
      <c s="5" r="C5" t="n">
        <v>15943300</v>
      </c>
    </row>
    <row spans="1:3" r="6">
      <c s="4" r="A6" t="s">
        <v>257</v>
      </c>
      <c s="5" r="B6" t="n">
        <v>3100548</v>
      </c>
    </row>
    <row spans="1:3" r="7">
      <c s="4" r="A7" t="s">
        <v>258</v>
      </c>
      <c s="6" r="B7" t="n">
        <v>155057</v>
      </c>
    </row>
    <row spans="1:3" r="8">
      <c s="4" r="A8" t="s">
        <v>259</v>
      </c>
    </row>
    <row spans="1:3" r="9">
      <c s="4" r="A9" t="s">
        <v>232</v>
      </c>
      <c s="5" r="B9" t="n">
        <v>68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0</v>
      </c>
      <c s="2" r="B1" t="s">
        <v>1</v>
      </c>
    </row>
    <row spans="1:3" r="2">
      <c s="2" r="B2" t="s">
        <v>2</v>
      </c>
      <c s="2" r="C2" t="s">
        <v>31</v>
      </c>
    </row>
    <row spans="1:3" r="3">
      <c s="3" r="A3" t="s">
        <v>221</v>
      </c>
    </row>
    <row spans="1:3" r="4">
      <c s="4" r="A4" t="s">
        <v>261</v>
      </c>
      <c s="6" r="B4" t="n">
        <v>157387</v>
      </c>
      <c s="6" r="C4" t="n">
        <v>25916</v>
      </c>
    </row>
    <row spans="1:3" r="5">
      <c s="4" r="A5" t="s">
        <v>43</v>
      </c>
      <c s="6" r="B5" t="n">
        <v>344145</v>
      </c>
      <c s="6" r="C5" t="n">
        <v>1867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2</v>
      </c>
      <c s="2" r="B1" t="s">
        <v>1</v>
      </c>
    </row>
    <row spans="1:3" r="2">
      <c s="2" r="B2" t="s">
        <v>2</v>
      </c>
      <c s="2" r="C2" t="s">
        <v>31</v>
      </c>
    </row>
    <row spans="1:3" r="3">
      <c s="4" r="A3" t="s">
        <v>70</v>
      </c>
      <c s="6" r="B3" t="n">
        <v>168335</v>
      </c>
      <c s="6" r="C3" t="n">
        <v>46432</v>
      </c>
    </row>
    <row spans="1:3" r="4">
      <c s="4" r="A4" t="s">
        <v>263</v>
      </c>
    </row>
    <row spans="1:3" r="5">
      <c s="4" r="A5" t="s">
        <v>70</v>
      </c>
      <c s="5" r="B5" t="n">
        <v>61108</v>
      </c>
      <c s="5" r="C5" t="n">
        <v>25000</v>
      </c>
    </row>
    <row spans="1:3" r="6">
      <c s="4" r="A6" t="s">
        <v>264</v>
      </c>
    </row>
    <row spans="1:3" r="7">
      <c s="4" r="A7" t="s">
        <v>70</v>
      </c>
      <c s="5" r="B7" t="n">
        <v>54886</v>
      </c>
      <c s="6" r="C7" t="n">
        <v>21432</v>
      </c>
    </row>
    <row spans="1:3" r="8">
      <c s="4" r="A8" t="s">
        <v>265</v>
      </c>
    </row>
    <row spans="1:3" r="9">
      <c s="4" r="A9" t="s">
        <v>70</v>
      </c>
      <c s="6" r="B9" t="n">
        <v>52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7"/>
    <col customWidth="1" max="2" min="2" width="11"/>
    <col customWidth="1" max="3" min="3" width="14"/>
    <col customWidth="1" max="4" min="4" width="27"/>
    <col customWidth="1" max="5" min="5" width="20"/>
    <col customWidth="1" max="6" min="6" width="39"/>
    <col customWidth="1" max="7" min="7" width="27"/>
  </cols>
  <sheetData>
    <row spans="1:7" r="1">
      <c s="1" r="A1" t="s">
        <v>85</v>
      </c>
      <c s="2" r="B1" t="s">
        <v>86</v>
      </c>
      <c s="2" r="C1" t="s">
        <v>87</v>
      </c>
      <c s="2" r="D1" t="s">
        <v>88</v>
      </c>
      <c s="2" r="E1" t="s">
        <v>89</v>
      </c>
      <c s="2" r="F1" t="s">
        <v>90</v>
      </c>
      <c s="2" r="G1" t="s">
        <v>91</v>
      </c>
    </row>
    <row spans="1:7" r="2">
      <c s="4" r="A2" t="s">
        <v>92</v>
      </c>
      <c s="5" r="C2" t="n">
        <v>15943300</v>
      </c>
    </row>
    <row spans="1:7" r="3">
      <c s="4" r="A3" t="s">
        <v>93</v>
      </c>
      <c s="6" r="C3" t="n">
        <v>15943</v>
      </c>
      <c s="6" r="D3" t="n">
        <v>70157</v>
      </c>
      <c s="6" r="E3" t="n">
        <v>-108842</v>
      </c>
      <c s="6" r="F3" t="n">
        <v>614</v>
      </c>
      <c s="6" r="G3" t="n">
        <v>-22128</v>
      </c>
    </row>
    <row spans="1:7" r="4">
      <c s="4" r="A4" t="s">
        <v>94</v>
      </c>
      <c s="5" r="D4" t="n">
        <v>100000</v>
      </c>
      <c s="5" r="G4" t="n">
        <v>100000</v>
      </c>
    </row>
    <row spans="1:7" r="5">
      <c s="4" r="A5" t="s">
        <v>79</v>
      </c>
      <c s="6" r="B5" t="n">
        <v>12131</v>
      </c>
      <c s="5" r="F5" t="n">
        <v>12131</v>
      </c>
      <c s="5" r="G5" t="n">
        <v>12131</v>
      </c>
    </row>
    <row spans="1:7" r="6">
      <c s="4" r="A6" t="s">
        <v>95</v>
      </c>
      <c s="5" r="B6" t="n">
        <v>-86638</v>
      </c>
      <c s="5" r="E6" t="n">
        <v>-86638</v>
      </c>
      <c s="5" r="G6" t="n">
        <v>-86638</v>
      </c>
    </row>
    <row spans="1:7" r="7">
      <c s="4" r="A7" t="s">
        <v>96</v>
      </c>
      <c s="5" r="C7" t="n">
        <v>15943300</v>
      </c>
    </row>
    <row spans="1:7" r="8">
      <c s="4" r="A8" t="s">
        <v>97</v>
      </c>
      <c s="6" r="B8" t="n">
        <v>3365</v>
      </c>
      <c s="6" r="C8" t="n">
        <v>15943</v>
      </c>
      <c s="5" r="D8" t="n">
        <v>170157</v>
      </c>
      <c s="5" r="E8" t="n">
        <v>-195480</v>
      </c>
      <c s="5" r="F8" t="n">
        <v>12745</v>
      </c>
      <c s="5" r="G8" t="n">
        <v>3365</v>
      </c>
    </row>
    <row spans="1:7" r="9">
      <c s="4" r="A9" t="s">
        <v>98</v>
      </c>
      <c s="5" r="C9" t="n">
        <v>6825000</v>
      </c>
    </row>
    <row spans="1:7" r="10">
      <c s="4" r="A10" t="s">
        <v>99</v>
      </c>
      <c s="6" r="C10" t="n">
        <v>6825</v>
      </c>
      <c s="5" r="D10" t="n">
        <v>1767675</v>
      </c>
      <c s="5" r="G10" t="n">
        <v>1774500</v>
      </c>
    </row>
    <row spans="1:7" r="11">
      <c s="4" r="A11" t="s">
        <v>100</v>
      </c>
      <c s="5" r="B11" t="n">
        <v>3100548</v>
      </c>
      <c s="5" r="C11" t="n">
        <v>3100548</v>
      </c>
    </row>
    <row spans="1:7" r="12">
      <c s="4" r="A12" t="s">
        <v>101</v>
      </c>
      <c s="6" r="B12" t="n">
        <v>155057</v>
      </c>
      <c s="6" r="C12" t="n">
        <v>3100</v>
      </c>
      <c s="5" r="D12" t="n">
        <v>151927</v>
      </c>
      <c s="5" r="G12" t="n">
        <v>155027</v>
      </c>
    </row>
    <row spans="1:7" r="13">
      <c s="4" r="A13" t="s">
        <v>94</v>
      </c>
      <c s="5" r="D13" t="n">
        <v>38000</v>
      </c>
      <c s="5" r="G13" t="n">
        <v>38000</v>
      </c>
    </row>
    <row spans="1:7" r="14">
      <c s="4" r="A14" t="s">
        <v>79</v>
      </c>
      <c s="5" r="B14" t="n">
        <v>21947</v>
      </c>
      <c s="5" r="F14" t="n">
        <v>21947</v>
      </c>
      <c s="5" r="G14" t="n">
        <v>21947</v>
      </c>
    </row>
    <row spans="1:7" r="15">
      <c s="4" r="A15" t="s">
        <v>95</v>
      </c>
      <c s="5" r="B15" t="n">
        <v>-2329863</v>
      </c>
      <c s="5" r="E15" t="n">
        <v>-2329863</v>
      </c>
      <c s="5" r="G15" t="n">
        <v>-2329863</v>
      </c>
    </row>
    <row spans="1:7" r="16">
      <c s="4" r="A16" t="s">
        <v>102</v>
      </c>
      <c s="5" r="C16" t="n">
        <v>25868848</v>
      </c>
    </row>
    <row spans="1:7" r="17">
      <c s="4" r="A17" t="s">
        <v>103</v>
      </c>
      <c s="6" r="B17" t="n">
        <v>-337024</v>
      </c>
      <c s="6" r="C17" t="n">
        <v>25868</v>
      </c>
      <c s="6" r="D17" t="n">
        <v>2127759</v>
      </c>
      <c s="6" r="E17" t="n">
        <v>-2525343</v>
      </c>
      <c s="6" r="F17" t="n">
        <v>34692</v>
      </c>
      <c s="6" r="G17" t="n">
        <v>-3370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66</v>
      </c>
      <c s="2" r="B1" t="s">
        <v>1</v>
      </c>
    </row>
    <row spans="1:3" r="2">
      <c s="2" r="B2" t="s">
        <v>2</v>
      </c>
      <c s="2" r="C2" t="s">
        <v>31</v>
      </c>
    </row>
    <row spans="1:3" r="3">
      <c s="4" r="A3" t="s">
        <v>71</v>
      </c>
      <c s="6" r="B3" t="n">
        <v>11970</v>
      </c>
      <c s="6" r="C3" t="n">
        <v>11642</v>
      </c>
    </row>
    <row spans="1:3" r="4">
      <c s="4" r="A4" t="s">
        <v>68</v>
      </c>
      <c s="5" r="B4" t="n">
        <v>67957</v>
      </c>
      <c s="5" r="C4" t="n">
        <v>6667</v>
      </c>
    </row>
    <row spans="1:3" r="5">
      <c s="4" r="A5" t="s">
        <v>267</v>
      </c>
    </row>
    <row spans="1:3" r="6">
      <c s="4" r="A6" t="s">
        <v>71</v>
      </c>
      <c s="5" r="B6" t="n">
        <v>11732</v>
      </c>
      <c s="6" r="C6" t="n">
        <v>1013</v>
      </c>
    </row>
    <row spans="1:3" r="7">
      <c s="4" r="A7" t="s">
        <v>268</v>
      </c>
    </row>
    <row spans="1:3" r="8">
      <c s="4" r="A8" t="s">
        <v>68</v>
      </c>
      <c s="6" r="B8" t="n">
        <v>1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31</v>
      </c>
    </row>
    <row spans="1:3" r="2">
      <c s="3" r="A2" t="s">
        <v>221</v>
      </c>
    </row>
    <row spans="1:3" r="3">
      <c s="4" r="A3" t="s">
        <v>270</v>
      </c>
      <c s="6" r="B3" t="n">
        <v>-382240</v>
      </c>
      <c s="6" r="C3" t="n">
        <v>-68418</v>
      </c>
    </row>
    <row spans="1:3" r="4">
      <c s="4" r="A4" t="s">
        <v>271</v>
      </c>
      <c s="6" r="B4" t="n">
        <v>382240</v>
      </c>
      <c s="6" r="C4" t="n">
        <v>684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2</v>
      </c>
      <c s="2" r="B1" t="s">
        <v>1</v>
      </c>
    </row>
    <row spans="1:3" r="2">
      <c s="2" r="B2" t="s">
        <v>2</v>
      </c>
      <c s="2" r="C2" t="s">
        <v>31</v>
      </c>
    </row>
    <row spans="1:3" r="3">
      <c s="3" r="A3" t="s">
        <v>221</v>
      </c>
    </row>
    <row spans="1:3" r="4">
      <c s="4" r="A4" t="s">
        <v>273</v>
      </c>
      <c s="6" r="B4" t="n">
        <v>-313800</v>
      </c>
      <c s="6" r="C4" t="n">
        <v>-30323</v>
      </c>
    </row>
    <row spans="1:3" r="5">
      <c s="4" r="A5" t="s">
        <v>274</v>
      </c>
      <c s="6" r="B5" t="n">
        <v>313800</v>
      </c>
      <c s="6" r="C5" t="n">
        <v>303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75</v>
      </c>
      <c s="2" r="B1" t="s">
        <v>2</v>
      </c>
      <c s="2" r="C1" t="s">
        <v>31</v>
      </c>
    </row>
    <row spans="1:3" r="2">
      <c s="3" r="A2" t="s">
        <v>221</v>
      </c>
    </row>
    <row spans="1:3" r="3">
      <c s="4" r="A3" t="s">
        <v>276</v>
      </c>
      <c s="6" r="B3" t="n">
        <v>1092100</v>
      </c>
      <c s="6" r="C3" t="n">
        <v>195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4</v>
      </c>
      <c s="2" r="B1" t="s">
        <v>1</v>
      </c>
    </row>
    <row spans="1:3" r="2">
      <c s="2" r="B2" t="s">
        <v>2</v>
      </c>
      <c s="2" r="C2" t="s">
        <v>31</v>
      </c>
    </row>
    <row spans="1:3" r="3">
      <c s="3" r="A3" t="s">
        <v>105</v>
      </c>
    </row>
    <row spans="1:3" r="4">
      <c s="4" r="A4" t="s">
        <v>78</v>
      </c>
      <c s="6" r="B4" t="n">
        <v>-2329863</v>
      </c>
      <c s="6" r="C4" t="n">
        <v>-86638</v>
      </c>
    </row>
    <row spans="1:3" r="5">
      <c s="4" r="A5" t="s">
        <v>77</v>
      </c>
      <c s="5" r="B5" t="n">
        <v>-1935766</v>
      </c>
      <c s="5" r="C5" t="n">
        <v>-4808</v>
      </c>
    </row>
    <row spans="1:3" r="6">
      <c s="4" r="A6" t="s">
        <v>76</v>
      </c>
      <c s="5" r="B6" t="n">
        <v>-394097</v>
      </c>
      <c s="5" r="C6" t="n">
        <v>-81830</v>
      </c>
    </row>
    <row spans="1:3" r="7">
      <c s="3" r="A7" t="s">
        <v>106</v>
      </c>
    </row>
    <row spans="1:3" r="8">
      <c s="4" r="A8" t="s">
        <v>107</v>
      </c>
      <c s="5" r="B8" t="n">
        <v>935</v>
      </c>
    </row>
    <row spans="1:3" r="9">
      <c s="4" r="A9" t="s">
        <v>108</v>
      </c>
      <c s="5" r="B9" t="n">
        <v>97029</v>
      </c>
      <c s="5" r="C9" t="n">
        <v>7808</v>
      </c>
    </row>
    <row spans="1:3" r="10">
      <c s="4" r="A10" t="s">
        <v>109</v>
      </c>
      <c s="5" r="B10" t="n">
        <v>-4955</v>
      </c>
    </row>
    <row spans="1:3" r="11">
      <c s="4" r="A11" t="s">
        <v>110</v>
      </c>
      <c s="5" r="B11" t="n">
        <v>896</v>
      </c>
    </row>
    <row spans="1:3" r="12">
      <c s="3" r="A12" t="s">
        <v>111</v>
      </c>
    </row>
    <row spans="1:3" r="13">
      <c s="4" r="A13" t="s">
        <v>112</v>
      </c>
      <c s="5" r="B13" t="n">
        <v>-10133</v>
      </c>
    </row>
    <row spans="1:3" r="14">
      <c s="4" r="A14" t="s">
        <v>113</v>
      </c>
      <c s="5" r="B14" t="n">
        <v>75705</v>
      </c>
      <c s="5" r="C14" t="n">
        <v>11541</v>
      </c>
    </row>
    <row spans="1:3" r="15">
      <c s="4" r="A15" t="s">
        <v>114</v>
      </c>
      <c s="5" r="B15" t="n">
        <v>-234620</v>
      </c>
      <c s="5" r="C15" t="n">
        <v>-62481</v>
      </c>
    </row>
    <row spans="1:3" r="16">
      <c s="3" r="A16" t="s">
        <v>115</v>
      </c>
    </row>
    <row spans="1:3" r="17">
      <c s="4" r="A17" t="s">
        <v>116</v>
      </c>
      <c s="5" r="B17" t="n">
        <v>42800</v>
      </c>
    </row>
    <row spans="1:3" r="18">
      <c s="4" r="A18" t="s">
        <v>117</v>
      </c>
      <c s="5" r="B18" t="n">
        <v>37450</v>
      </c>
    </row>
    <row spans="1:3" r="19">
      <c s="4" r="A19" t="s">
        <v>118</v>
      </c>
      <c s="5" r="B19" t="n">
        <v>5608</v>
      </c>
    </row>
    <row spans="1:3" r="20">
      <c s="4" r="A20" t="s">
        <v>119</v>
      </c>
      <c s="5" r="B20" t="n">
        <v>-85858</v>
      </c>
    </row>
    <row spans="1:3" r="21">
      <c s="3" r="A21" t="s">
        <v>120</v>
      </c>
    </row>
    <row spans="1:3" r="22">
      <c s="4" r="A22" t="s">
        <v>121</v>
      </c>
      <c s="5" r="B22" t="n">
        <v>157387</v>
      </c>
      <c s="5" r="C22" t="n">
        <v>25916</v>
      </c>
    </row>
    <row spans="1:3" r="23">
      <c s="4" r="A23" t="s">
        <v>122</v>
      </c>
      <c s="5" r="B23" t="n">
        <v>88000</v>
      </c>
      <c s="5" r="C23" t="n">
        <v>100000</v>
      </c>
    </row>
    <row spans="1:3" r="24">
      <c s="4" r="A24" t="s">
        <v>123</v>
      </c>
      <c s="5" r="B24" t="n">
        <v>245387</v>
      </c>
      <c s="5" r="C24" t="n">
        <v>125916</v>
      </c>
    </row>
    <row spans="1:3" r="25">
      <c s="4" r="A25" t="s">
        <v>124</v>
      </c>
      <c s="5" r="B25" t="n">
        <v>21947</v>
      </c>
      <c s="5" r="C25" t="n">
        <v>12131</v>
      </c>
    </row>
    <row spans="1:3" r="26">
      <c s="4" r="A26" t="s">
        <v>125</v>
      </c>
      <c s="5" r="B26" t="n">
        <v>-53144</v>
      </c>
      <c s="5" r="C26" t="n">
        <v>70758</v>
      </c>
    </row>
    <row spans="1:3" r="27">
      <c s="4" r="A27" t="s">
        <v>126</v>
      </c>
      <c s="5" r="B27" t="n">
        <v>74415</v>
      </c>
      <c s="5" r="C27" t="n">
        <v>3657</v>
      </c>
    </row>
    <row spans="1:3" r="28">
      <c s="4" r="A28" t="s">
        <v>127</v>
      </c>
      <c s="5" r="B28" t="n">
        <v>21271</v>
      </c>
      <c s="5" r="C28" t="n">
        <v>74415</v>
      </c>
    </row>
    <row spans="1:3" r="29">
      <c s="3" r="A29" t="s">
        <v>128</v>
      </c>
    </row>
    <row spans="1:3" r="30">
      <c s="4" r="A30" t="s">
        <v>129</v>
      </c>
      <c s="6" r="C30" t="n">
        <v>100000</v>
      </c>
    </row>
    <row spans="1:3" r="31">
      <c s="4" r="A31" t="s">
        <v>130</v>
      </c>
      <c s="6" r="B31" t="n">
        <v>431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4</v>
      </c>
      <c s="2" r="B1" t="s">
        <v>1</v>
      </c>
    </row>
    <row spans="1:2" r="2">
      <c s="2" r="B2" t="s">
        <v>2</v>
      </c>
    </row>
    <row spans="1:2" r="3">
      <c s="3" r="A3" t="s">
        <v>132</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2</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vt:lpstr>
      <vt:lpstr>Statements of Stockholders' Equ</vt:lpstr>
      <vt:lpstr>Statements of Cash Flows</vt:lpstr>
      <vt:lpstr>Business Description and Summar</vt:lpstr>
      <vt:lpstr>Going Concern</vt:lpstr>
      <vt:lpstr>Recent Accounting Pronouncement</vt:lpstr>
      <vt:lpstr>Note Receivable and Prepaid Exp</vt:lpstr>
      <vt:lpstr>Investments Available For Sale;</vt:lpstr>
      <vt:lpstr>Discontinued Operations Disclos</vt:lpstr>
      <vt:lpstr>Convertible Debts Disclosure</vt:lpstr>
      <vt:lpstr>Common Stock Disclosure</vt:lpstr>
      <vt:lpstr>Related Party Transactions</vt:lpstr>
      <vt:lpstr>Income Taxes Disclosure</vt:lpstr>
      <vt:lpstr>Business Description and Summ17</vt:lpstr>
      <vt:lpstr>Business Description and Summ18</vt:lpstr>
      <vt:lpstr>Business Description and Summ19</vt:lpstr>
      <vt:lpstr>Business Description and Summ20</vt:lpstr>
      <vt:lpstr>Business Description and Summ21</vt:lpstr>
      <vt:lpstr>Business Description and Summ22</vt:lpstr>
      <vt:lpstr>Business Description and Summ23</vt:lpstr>
      <vt:lpstr>Business Description and Summ24</vt:lpstr>
      <vt:lpstr>Business Description and Summ25</vt:lpstr>
      <vt:lpstr>Business Description and Summ26</vt:lpstr>
      <vt:lpstr>Business Description and Summ27</vt:lpstr>
      <vt:lpstr>Business Description and Summ28</vt:lpstr>
      <vt:lpstr>Investments Available For Sal29</vt:lpstr>
      <vt:lpstr>Investments Available For Sal30</vt:lpstr>
      <vt:lpstr>Investments Available For Sal31</vt:lpstr>
      <vt:lpstr>Discontinued Operations Discl32</vt:lpstr>
      <vt:lpstr>Discontinued Operations Discl33</vt:lpstr>
      <vt:lpstr>Convertible Debts Disclosure_ S</vt:lpstr>
      <vt:lpstr>Related Party Transactions_ Sch</vt:lpstr>
      <vt:lpstr>Related Party Transactions_ S36</vt:lpstr>
      <vt:lpstr>Income Taxes Disclosure_ Schedu</vt:lpstr>
      <vt:lpstr>Income Taxes Disclosure_ Sche38</vt:lpstr>
      <vt:lpstr>Going Concern (Details)</vt:lpstr>
      <vt:lpstr>Note Receivable and Prepaid E40</vt:lpstr>
      <vt:lpstr>Investments Available For Sal41</vt:lpstr>
      <vt:lpstr>Investments Available For Sal42</vt:lpstr>
      <vt:lpstr>Discontinued Operations Discl43</vt:lpstr>
      <vt:lpstr>Discontinued Operations Discl44</vt:lpstr>
      <vt:lpstr>Discontinued Operations Discl45</vt:lpstr>
      <vt:lpstr>Convertible Debts Disclosure_46</vt:lpstr>
      <vt:lpstr>Common Stock Disclosure (Detail</vt:lpstr>
      <vt:lpstr>Related Party Transactions_ S48</vt:lpstr>
      <vt:lpstr>Related Party Transactions_ S49</vt:lpstr>
      <vt:lpstr>Related Party Transactions (Det</vt:lpstr>
      <vt:lpstr>Income Taxes Disclosure_ Sche51</vt:lpstr>
      <vt:lpstr>Income Taxes Disclosure_ Sche52</vt:lpstr>
      <vt:lpstr>Income Taxes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2:43:28Z</dcterms:created>
  <dcterms:modified xmlns:dcterms="http://purl.org/dc/terms/" xmlns:xsi="http://www.w3.org/2001/XMLSchema-instance" xsi:type="dcterms:W3CDTF">2015-07-16T12:43:28Z</dcterms:modified>
  <dc:title xmlns:dc="http://purl.org/dc/elements/1.1/">Untitled</dc:title>
  <dc:description xmlns:dc="http://purl.org/dc/elements/1.1/"/>
  <dc:subject xmlns:dc="http://purl.org/dc/elements/1.1/"/>
  <cp:keywords/>
  <cp:category/>
</cp:coreProperties>
</file>